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1. ORGANIZATION AND DESCRIPTION" sheetId="7" r:id="rId7"/>
    <s:sheet name="2. GOING CONCERN" sheetId="8" r:id="rId8"/>
    <s:sheet name="3. SUMMARY OF SIGNIFICANT ACCOU" sheetId="9" r:id="rId9"/>
    <s:sheet name="4. LOSS PER SHARE" sheetId="10" r:id="rId10"/>
    <s:sheet name="5. RELATED PARTY TRANSACTIONS" sheetId="11" r:id="rId11"/>
    <s:sheet name="6. STOCKHOLDERS' DEFICIT" sheetId="12" r:id="rId12"/>
    <s:sheet name="7. NOTES PAYABLE" sheetId="13" r:id="rId13"/>
    <s:sheet name="8. PROVISION FOR INCOME TAXES" sheetId="14" r:id="rId14"/>
    <s:sheet name="9. OFFICE LEASES" sheetId="15" r:id="rId15"/>
    <s:sheet name="3. SUMMARY OF SIGNIFICANT ACC16" sheetId="16" r:id="rId16"/>
    <s:sheet name="3. SUMMARY OF SIGNIFICANT ACC17" sheetId="17" r:id="rId17"/>
    <s:sheet name="4. LOSS PER SHARE (Tables)" sheetId="18" r:id="rId18"/>
    <s:sheet name="6. STOCKHOLDERS' DEFICIT (Table" sheetId="19" r:id="rId19"/>
    <s:sheet name="8. PROVISION FOR INCOME TAXES (" sheetId="20" r:id="rId20"/>
    <s:sheet name="1. ORGANIZATION AND DESCRIPTI21" sheetId="21" r:id="rId21"/>
    <s:sheet name="2. GOING CONCERN (Details Narra" sheetId="22" r:id="rId22"/>
    <s:sheet name="3. SUMMARY OF SIGNIFICANT ACC23" sheetId="23" r:id="rId23"/>
    <s:sheet name="3. SUMMARY OF SIGNIFICANT ACC24" sheetId="24" r:id="rId24"/>
    <s:sheet name="4. LOSS PER SHARE (Details)" sheetId="25" r:id="rId25"/>
    <s:sheet name="4. LOSS PER SHARE (Details Narr" sheetId="26" r:id="rId26"/>
    <s:sheet name="5. RELATED PARTY TRANSACTIONS (" sheetId="27" r:id="rId27"/>
    <s:sheet name="6. STOCKHOLDERS' DEFICIT (Detai" sheetId="28" r:id="rId28"/>
    <s:sheet name="6. STOCKHOLDERS' DEFICIT (Det29" sheetId="29" r:id="rId29"/>
    <s:sheet name="6. STOCKHOLDERS' DEFICIT (Det30" sheetId="30" r:id="rId30"/>
    <s:sheet name="6. STOCKHOLDERS' DEFICIT (Det31" sheetId="31" r:id="rId31"/>
    <s:sheet name="7. NOTES PAYABLE (Details Narra" sheetId="32" r:id="rId32"/>
    <s:sheet name="8. PROVISION FOR INCOME TAXES33" sheetId="33" r:id="rId33"/>
    <s:sheet name="8. PROVISION FOR INCOME TAXES34" sheetId="34" r:id="rId34"/>
    <s:sheet name="8. PROVISION FOR INCOME TAXES35" sheetId="35" r:id="rId35"/>
    <s:sheet name="9. OFFICE LEASES (Details Narra" sheetId="36" r:id="rId36"/>
  </s:sheets>
  <s:definedNames/>
  <s:calcPr calcId="124519" calcMode="auto" fullCalcOnLoad="1"/>
</s:workbook>
</file>

<file path=xl/sharedStrings.xml><?xml version="1.0" encoding="utf-8"?>
<sst xmlns="http://schemas.openxmlformats.org/spreadsheetml/2006/main" uniqueCount="252">
  <si>
    <t>Document and Entity Information - USD ($)</t>
  </si>
  <si>
    <t>12 Months Ended</t>
  </si>
  <si>
    <t>May 31, 2016</t>
  </si>
  <si>
    <t>Aug. 29, 2016</t>
  </si>
  <si>
    <t>Nov. 30, 2015</t>
  </si>
  <si>
    <t>Document And Entity Information</t>
  </si>
  <si>
    <t>Entity Registrant Name</t>
  </si>
  <si>
    <t>Laredo Oil, Inc.</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5</t>
  </si>
  <si>
    <t>Current Assets</t>
  </si>
  <si>
    <t>Cash and cash equivalents</t>
  </si>
  <si>
    <t>Prepaid expenses and other current assets</t>
  </si>
  <si>
    <t>Total Current Assets</t>
  </si>
  <si>
    <t>TOTAL ASSETS</t>
  </si>
  <si>
    <t>Current Liabilities</t>
  </si>
  <si>
    <t>Accounts payable</t>
  </si>
  <si>
    <t>Accrued payroll liabilities</t>
  </si>
  <si>
    <t>Accrued liabilities – related party</t>
  </si>
  <si>
    <t>Accrued interest</t>
  </si>
  <si>
    <t>Deferred management fee revenue</t>
  </si>
  <si>
    <t>Warrant liabilities</t>
  </si>
  <si>
    <t>Notes payable</t>
  </si>
  <si>
    <t>Total Current Liabilities</t>
  </si>
  <si>
    <t>Total Liabilities</t>
  </si>
  <si>
    <t>Commitments and Contingencies</t>
  </si>
  <si>
    <t xml:space="preserve"> </t>
  </si>
  <si>
    <t>Stockholders' Deficit</t>
  </si>
  <si>
    <t>Preferred stock: $0.0001 par value; 10,000,000 shares authorized; none issued and outstanding</t>
  </si>
  <si>
    <t>Common stock: $0.0001 par value; 90,000,000 shares authorized; 54,514,765 and 53,998,569 issued and outstanding, respectively</t>
  </si>
  <si>
    <t>Additional paid in capital</t>
  </si>
  <si>
    <t>Accumulated deficit</t>
  </si>
  <si>
    <t>Total stockholders' Deficit</t>
  </si>
  <si>
    <t>TOTAL LIABILITIES AND STOCKHOLDERS' DEFICIT</t>
  </si>
  <si>
    <t>Balance Sheets (Parenthetical) - $ / shares</t>
  </si>
  <si>
    <t>Stockholders' deficit:</t>
  </si>
  <si>
    <t>Preferred stock, par value</t>
  </si>
  <si>
    <t>Preferred stock, authorized shares</t>
  </si>
  <si>
    <t>Preferred stock, issued shares</t>
  </si>
  <si>
    <t>Preferred stock, outstanding shares</t>
  </si>
  <si>
    <t>Common stock, par value</t>
  </si>
  <si>
    <t>$ .0001</t>
  </si>
  <si>
    <t>Common stock, authorized shares</t>
  </si>
  <si>
    <t>Common stock, issued shares</t>
  </si>
  <si>
    <t>Common stock, outstanding shares</t>
  </si>
  <si>
    <t>Statements of Operations - USD ($)</t>
  </si>
  <si>
    <t>Income Statement [Abstract]</t>
  </si>
  <si>
    <t>Management fee revenue</t>
  </si>
  <si>
    <t>Direct costs</t>
  </si>
  <si>
    <t>Gross profit (loss)</t>
  </si>
  <si>
    <t>General, selling and administrative expenses</t>
  </si>
  <si>
    <t>Consulting and professional services</t>
  </si>
  <si>
    <t>Total Operating Expense</t>
  </si>
  <si>
    <t>Operating loss</t>
  </si>
  <si>
    <t>Non-operating income (expense)</t>
  </si>
  <si>
    <t>(Loss) Gain on revaluation of warrant liability</t>
  </si>
  <si>
    <t>Interest expense</t>
  </si>
  <si>
    <t>Net loss</t>
  </si>
  <si>
    <t>Net loss per share, basic and diluted</t>
  </si>
  <si>
    <t>Weighted average number of basic and diluted common shares outstanding</t>
  </si>
  <si>
    <t>Statement of Stockholders' Deficit - USD ($)</t>
  </si>
  <si>
    <t>Common Stock</t>
  </si>
  <si>
    <t>Preferred Stock</t>
  </si>
  <si>
    <t>Additional Paid-In Capital</t>
  </si>
  <si>
    <t>Accumulated Deficit</t>
  </si>
  <si>
    <t>Total</t>
  </si>
  <si>
    <t>Beginning Balance - Shares at May. 31, 2014</t>
  </si>
  <si>
    <t>Beginning Balance - Amount at May. 31, 2014</t>
  </si>
  <si>
    <t>Exercise of warrants, shares</t>
  </si>
  <si>
    <t>Exercise of warrants, amount</t>
  </si>
  <si>
    <t>Exercise of options, shares</t>
  </si>
  <si>
    <t>Exercise of options, amount</t>
  </si>
  <si>
    <t>Vested restricted stock</t>
  </si>
  <si>
    <t>Share based compensation</t>
  </si>
  <si>
    <t>Ending Balance, shares at May. 31, 2015</t>
  </si>
  <si>
    <t>Ending Balance, amount at May. 31, 2015</t>
  </si>
  <si>
    <t>Reclassification from warrant liability to equity</t>
  </si>
  <si>
    <t>Ending Balance, shares at May. 31, 2016</t>
  </si>
  <si>
    <t>Ending Balance, amount at May. 31, 2016</t>
  </si>
  <si>
    <t>Statements of Cash Flows - USD ($)</t>
  </si>
  <si>
    <t>CASH FLOWS FROM OPERATING ACTIVITIES</t>
  </si>
  <si>
    <t>Adjustments to Reconcile Net Loss to Net Cash Provided by (Used in) Operating Activities:</t>
  </si>
  <si>
    <t>Stock issued for services</t>
  </si>
  <si>
    <t>Loss (Gain) on revaluation of warrant liability</t>
  </si>
  <si>
    <t>Decrease (Increase) in prepaid expenses and other current assets</t>
  </si>
  <si>
    <t>Increase in accounts payable and accrued liabilities</t>
  </si>
  <si>
    <t>NET CASH USED IN OPERATING ACTIVITIES</t>
  </si>
  <si>
    <t>CASH FLOWS FROM INVESTING ACTIVITIES</t>
  </si>
  <si>
    <t>Exercise of warrants</t>
  </si>
  <si>
    <t>Exercise of options</t>
  </si>
  <si>
    <t>CASH FLOW FROM FINANCING ACTIVITIES</t>
  </si>
  <si>
    <t>Net increase (decrease) in cash and cash equivalents</t>
  </si>
  <si>
    <t>CASH AND CASH EQUIVALENTS AT BEGINNING OF PERIOD</t>
  </si>
  <si>
    <t>CASH AND CASH EQUIVALENTS AT END OF PERIOD</t>
  </si>
  <si>
    <t>1. ORGANIZATION AND DESCRIPTION OF BUSINESS</t>
  </si>
  <si>
    <t>Accounting Policies [Abstract]</t>
  </si>
  <si>
    <t>The accompanying financial statements have been
prepared by management of Laredo Oil, Inc. (the Company). In the opinion of management, all adjustments
(which include only normal recurring adjustments) necessary to present fairly the financial position, results of operations and
cash flows as of and for the years ended May 31, 2016 and 2015 presented have been made. The Company was incorporated under the laws of
the State of Delaware on March 31, 2008 under the name of Laredo Mining, Inc. with authorized common
stock of 90,000,000 shares at $0.0001 par value and authorized preferred stock of 10,000,000 shares at $0.0001 par value. On
October 21, 2009 the name was changed to Laredo Oil, Inc. The Company is a management services company
managing the acquisition and conventional operation of mature oil fields and the further recovery of stranded oil from those fields
using enhanced oil recovery (EOR) methods for its sole customer, Stranded Oil Resources Corporation (SORC),
an indirect, wholly owned subsidiary of Alleghany Corporation (Alleghany). 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nhanced oil recovery methods. The Company was unable to raise the capital required to purchase any suitable
oil fields. On June 14, 2011, the Company entered into agreements
with Stranded Oil Resources Corporation (SORC) to seek recovery of stranded crude oil from mature, declining oil
fields by using the Enhanced Oil Recovery (EOR) method known as Underground Gravity Drainage (UGD). Such
agreements include license agreements, management services agreements, and other agreements (collectively the Agreements).
SORC is a subsidiary of Alleghany Capital Corporation (Alleghany Capital) which is a subsidiary of Alleghany Corporation
(Alleghany). The Agreements stipulate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key employees (Key Persons), including Mark See, in exchange for monthly
and quarterly management service fees. The monthly management service fees provide funding for the salaries, benefit costs, and
FICA taxes for the Key Persons identified in the MSA. SORC remits payment for the monthly management fees in advance and is payable
on the first day of each calendar month. The quarterly management fee is $137,500 and is paid on the first day of each
calendar quarter, and, as such, $45,833 has been recorded as deferred management fee revenue at May 31, 2016. In addition, SORC
will reimburse the Company for monthly expenses incurred by the Key Persons in connection with their rendition of services under
the MSA. The Company may submit written requests to SORC for additional funding for payment of the Companys operating costs
and expenses, which SORC, in its sole and absolute discretion, will determine whether or not to fund. As of the filing date, no
such additional funding requests have been made. As consideration for the licenses to SORC, the
Company will receive a 19.49% interest in SORC net profits as defined in the SORC License Agreement (the SORC License Agreement).
Under the SORC License Agreement, the Company agreed that a portion of the Royalty equal to at least 2.25% of the net profits (Incentive
Royalty) be used to fund a long term incentive plan for the benefit of its employees, as determined by the Companys
board of directors. On October 11, 2012, the Laredo Royalty Incentive Plan (the Plan) was approved and adopted by
the Board and the Incentive Royalty was assigned by the Company to Laredo Royalty Incentive Plan, LLC, a special purpose Delaware
limited liability company and wholly owned subsidiary of Laredo Oil, Inc. formed to carry out the purposes of the Plan (the Plan
Entity). Through May 31, 2016 the subsidiary has received no distributions from SORC. As a result of the assignment
of the Incentive Royalty to the Plan Entity, the Royalty retained by the Company has been reduced from 19.49% to 17.24% subject
to reduction to 15% under certain events stipulated in the SORC License Agreement. Additionally, in the event of a SORC initial
public offering or certain other defined corporate events, the Company will receive 17.24%, subject to reduction to 15% under the
SORC License Agreement, of the SORC common equity or proceeds emanating from the event in exchange for termination of the Royalty.
Under certain circumstances regarding termination of exclusivity and license terminations, the Royalty could be reduced to 7.25%.
If any Incentive Royalty is funded as a result of those conditions being met, the Company may record compensation expense for the
fair value of the Incentive Royalty, once all pertinent factors are known and considered probable. Basic and Diluted Loss per Share The Companys basic and diluted earnings
per share (EPS) amounts have been computed based on the weighted-average number of shares of common stock outstanding for the period. As
the Company realized a net loss for the years ended May 31, 2016 and 2015, no potentially dilutive securities were included in
the calculation of diluted loss per share as their impact would have been anti-dilutive.</t>
  </si>
  <si>
    <t>2. GOING CONCERN</t>
  </si>
  <si>
    <t>Text Block [Abstract]</t>
  </si>
  <si>
    <t xml:space="preserve">These financial statements have been prepared
on a going concern basis. The Company has no significant operating history as of May 31, 2016 and has a net loss of
$660,148 for the year ended May 31, 2016. The Company entered into the Agreements with SORC to fund operations and to provide working
capital. However, there is no assurance that in the future such financing will be available to meet the Companys
needs. Management has undertaken steps as part of a
plan to improve operations with the goal of sustaining our operations for the next twelve months and beyond. These steps
include (a) providing services and expertise under the Agreements to expand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restrict the growth
of the Companys headcount at a time of expanding demand for its services under the Management Services Agreement. Further,
the Company works closely with SORC to obtain its approval in advance of committing to material costs and expenditures in order
to keep the Companys expenses in line with the management fee revenue.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si>
  <si>
    <t>3. SUMMARY OF SIGNIFICANT ACCOUNTING POLICIES</t>
  </si>
  <si>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REVENUE RECOGNITION Revenue is recognized from services when it
is realized or realizable and earned. Management fee revenue is considered realized and earned when persuasive evidence
of an arrangement exists, the service has been performed, the sales price is fixed and determinable, no significant unfulfilled
obligation exists, and collection is reasonably assured. CASH AND CASH EQUIVALENTS All highly liquid investments with a maturity
of three months or less are considered to be cash equivalents. There were no cash equivalents as of May 31, 2016 and
2015. At times, the Company maintains cash balances deposited at its financial institution that exceed FDIC insured
limits. PREPAID EXPENSES AND OTHER CURRENT ASSETS The Company financed directors and officers
insurance and is amortizing the expense over the 12 month contract life. FAIR VALUE OF FINANCIAL INSTRUMENTS The Company's financial instruments as defined
by Financial Accounting Standards Board (FASB) Accounting Standards Codification (ASC) 825-10-50, Financial
Instruments, Based on the borrowing rates currently available
to the Company for loans with similar terms and average maturities, the fair value of notes payable approximate their carrying
value. FASB ASC 820, Fair Value Measurements , The three level fair value hierarchies for disclosure
of fair value measurements defined by FASB ASC 820 are as follows: Level 1 Level 2 Level 3 A financial instruments level within the fair value hierarchy
is based on the lowest level of any input that is significant to the fair value measurement. The Company had warrant liabilities which were
measured at fair value on a recurring basis until the underlying warrants were exercised in July 2015. The Company recorded
a loss on revaluation of warrant liability of $24,424 and a gain on revaluation of warrant liability of $384,437 for the fiscal
years ended May 31, 2016 and 2015, respectively. The Company measured the fair value of the warrant liabilities using
the Black Scholes method. Inputs used to determine fair value under this method include the Companys stock price
volatility and expected remaining life as disclosed in Note 6. The following table presents the fair value
hierarchy for those assets measured at fair value on a recurring basis as of May 31, 2016 and 2015: Fair Value Measurements on a Recurring Basis
Quoted prices in active markets Other observable inputs Unobservable inputs
Current Liability Level 1 Level 2 Level 3 Total
Warrant Liabilities  May 31, 2015 $ - $ 251,991 $ - $ 251,991
There were no assets or liabilities measured at fair value on a non-recurring
basis as of May 31, 2016 or 2015. SHARE BASED EXPENSES FASB ASC 718, Compensation - Stock Compensation a b The Company accounts for stock-based compensation
issued to non-employees and consultants in accordance with the provisions of FASB ASC 505-50, Equity - Based Payments to Non-Employees. a b INCOME TAXES 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RECENTLY ISSUED ACCOUNTING PRONOUNC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results of operations, cash flows
or financial position. In August 2014, the FASB issued ASU No. 2014-15,
"Presentation of Financial Statements - Going Concern (Subtopic 205-40) -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mpanys results of operations, cash flows or financial position. In January 2015, the FASB issued ASU No. 2015-01,
Simplifying Income Statement Presentation by Eliminating the Concept of Extraordinary Items . In February 2016,
the FASB issued ASU No. 2016-02 ,  leases classified as operating leases
under previous GAAP. This standard will be effective for the Company beginning
in the first quarter of fiscal year 2020, with early adoption permitted. This standard will be adopted using a modified retrospective
approach. The Company is currently evaluating the impact this standard will have on its financial statements. In March 2016, the FASB issued ASU No. 2016-09,
CompensationStock Compensation (Topic 718): Improvements to Employee Share-Based Payment Accounting , The Company is currently evaluating the impact this standard will have on
its financial statements. Management does not believe that any other recently
issued, but not yet effective accounting standards, if currently adopted, would have a material effect on the accompanying financial
statements.</t>
  </si>
  <si>
    <t>4. LOSS PER SHARE</t>
  </si>
  <si>
    <t>Earnings Per Share [Abstract]</t>
  </si>
  <si>
    <t xml:space="preserve">Basic and diluted earnings per share is computed
by dividing net loss available to common share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of May 31, 2016 and 2015, warrants
to purchase 5,374,501 and 6,349,501 shares of common stock, respectively and options to purchase 9,584,000 and 10,074,000 shares
of common stock, respectively, were not included in the computation of diluted net loss per share because they were anti-dilutive.
For the Year Ended
May 31,
2016 2015
Numerator - net loss attributable to
common stockholders $ (660,148 ) $ (706,323 )
Denominator - weighted average
number of common shares outstanding 54,454,050 53,687,223
Basic and diluted loss
per common share $ (0.01 ) $ (0.01 ) </t>
  </si>
  <si>
    <t>5. RELATED PARTY TRANSACTIONS</t>
  </si>
  <si>
    <t>Related Party Transactions [Abstract]</t>
  </si>
  <si>
    <t xml:space="preserve">Transactions between related parties are considered
to be related party transactions even though they may not be given accounting recognition. FASB ASC 850, Related Party Disclosures Affiliates of the entity; Entities for which investments in their
equity securities is typically accounted for under the equity method by the investing entity; Trusts for the benefit of employees; Principal owners of the entity and members
of their immediate families; Management of the entity and members of
their immediate families. Other parties that can significantly influence
the management or operating policies of the transacting parties and can significantly influence the other to an extent that one
or more of the transacting parties might be prevented from fully pursuing its own separate interests. SORC and Alleghany are considered related parties
under FASB ASC 850. All management fee revenue reported by the Company for the years ended May 31, 2016 and 2015 is generated from
charges to SORC. The Company has also recorded an approximate $31,000 receivable from SORC for employee expense reports presented
in prepaid expenses and other current assets on the balance sheet and a $170,000 payable to SORC for payroll liabilities covered
by SORC pursuant to the management services agreements. All outstanding notes payable at May 31, 2016 and 2015, respectively, are
held by Alleghany. See Note 7. Mr. Donald Beckham, a director of the Company,
provided consulting services to SORC related to the Teapot Dome Oilfield acquired by SORC in January 2015. During the
years ended May 31, 2016 and 2015, respectively, Mr. Beckham was paid approximately $62,000 and $151,000 by SORC as consideration
for such services. This consulting arrangement terminated on July 24, 2015. </t>
  </si>
  <si>
    <t>6. STOCKHOLDERS' DEFICIT</t>
  </si>
  <si>
    <t>Equity [Abstract]</t>
  </si>
  <si>
    <t xml:space="preserve">Share Based Compensation Effective November 6, 2011, the holders of a
majority of the shares of common stock approved the Plan to reserve 10,000,000 shares of common stock for issuance to eligible
recipients. Effective December 2014, an additional 5,000,000 shares of common stock were reserved for issuance to eligible
recipients under the Plan. Shares under the plan can be issued in the form of options, restricted stock, and other forms
of equity securities. The Companys board of directors has the discretion to set the amount and vesting period
of award grants. As of May 31, 2016, 2,865,000 shares remain available for issuance under the Plan. The Black-Scholes option pricing model is used
to estimate the fair value of options granted under our stock incentive plan. The following table summarizes share-based compensation:
Year Ended
May 31, 2016 May 31, 2015
Share-based compensation:
General, selling and administrative expenses $ 426,825 $ 373,650
Consulting and professional services 164,633 240,243
591,458 613,893
Share-based compensation by type of award:
Stock options 579,514 583,893
Restricted stock 11,944 30,000
$ 591,458 $ 613,893 Stock Options On January 2, 2015, the Company granted 1,100,000
stock options to a consultant with an exercise price of $0.38 per share, the fair market value on the date of grant. The options
vest monthly over three years beginning February 1, 2015 and expire on January 2, 2025. The grant date fair value of this employee
stock option grant amounted to approximately $410,000. The assumptions used in calculating these values were based on an expected
term of 7.0 years, volatility of 177% and a 1.92% risk free interest rate at the date of grant. On May 8, 2015, the Company granted 600,000
stock options to an employee with an exercise price of $0.40 per share, the fair market value on the date of grant. The options
vest monthly over three years beginning June 1, 2015 and expire on May 8, 2025. The grant date fair value of this employee stock
option grant amounted to approximately $236,000. The assumptions used in calculating these values were based on an expected term
of 7.0 years, volatility of 176% and a 1.89% risk free interest rate at the date of grant. On August 17, 2015, the Company granted options
for the purchase of 925,000 shares of common stock with an exercise price of $0.405 per share, the fair market value on the date
of the grant. The options vest monthly over three years beginning September 1, 2015 and expire on August
8, 2025. The grant date fair value of this employee stock option grant amounted to approximately $365,000. The
assumptions used in calculating these values were based on an expected term of 7.0 years, volatility of 174% and a 1.92% risk free
interest rate at the date of grant. For the years ended
May 31, 2016 and 2015, respectively, $579,514 (for 1,378,752 vested shares) and $583,893 (for 2,441,389 vested shares) was recognized
as expense related to the stock options. As of May 31, 2016, $761,285 of expense was not recognized for 1,978,859 unvested shares
with a weighted average vesting period of 0.8 years. As of May 31, 2015, $1,020,267 in expense was not recognized for 2,922,611
unvested shares with a weighted average vesting period of 1.52 years. The following table summarizes information about
options granted during the years ended May 31, 2016 and 2015:
Number of Shares
Weighted Average Exercise Price
Balance, May 31, 2014 8,400,000 $ 0.75
Options granted and assumed 1,700,000 0.39
Options expired - -
Options cancelled, forfeited - -
Options exercised (26,000 ) (0.25 )
Balance, May 31, 2015 10,074,000 $ 0.69
Options granted and assumed 925,000 0.405
Options expired - -
Options cancelled, forfeited (490,000 ) (0.27 )
Options exercised -
Balance, May 31, 2016 10,509,000 $ 0.68 All stock options are exercisable upon vesting. As of May 31, 2016 and 2015, 10,509,000 and
10,074,000 options have been granted at a weighted average exercise price of $0.68 and $0.69, respectively. Restricted Stock During fiscal years ending May 31, 2016 and
2015, no restricted stock has been granted. The Company granted 1.6 million shares of restricted stock during fiscal year 2014. As
of May 31, 2016, a total of 1,566,667 shares has vested. The Company recognized $11,944 and $30,000 in expense for the
years ended May 31, 2016 and 2015, respectively. The unvested portion of the shares amounts to $1,389 and is expected
to be recognized as expense over the next fiscal year. Warrants During July 2015, warrants to purchase 975,000
shares of common stock were exercised on a cashless basis, resulting in the issuance of 516,196 shares of common stock. During
the year ended May 31, 2015, 770,000 warrants have been exercised. The majority of these warrants were exercised on a cashless
basis resulting in the issuance of 372,556 shares. As of May 31, 2016 there were 5,374,501 warrants remaining to be
exercised at a price of $0.70 per share to Sunrise Securities Corporation to satisfy the finders fee obligation associated
with the Alleghany transaction. The warrants will expire June 14, 2021. No warrants have been granted or cancelled during
the years ended May 31, 2016 and 2015 as follows:
Number of Shares
Weighted Average Exercise Price
Balance, May 31, 2014 7,119,501 $ 0.59
Warrants granted and assumed  
Warrants expired  
Warrants cancelled, forfeited  
Warrants exercised 770,000 
Balance, May 31, 2015 6,349,501 $ 0.63
Warrants granted and assumed  
Warrants expired  
Warrants cancelled, forfeited  
Warrants exercised 975,000 
Balance, May 31, 2016 5,374,501 $ 0.70 All warrants are exercisable as of May 31, 2016. During fiscal year 2011, the Company issued
warrants to purchase 975,000 shares of common stock in connection with a stock purchase agreement. These warrants are exercisable
for five years from the date of the Companys Private Placement. The exercise price of each warrant is equal to the lesser
of the stock price in a future financing arrangement or $0.25. Accordingly, these warrants contained anti-dilution provisions that
adjust the exercise price of the warrants in the event additional shares of common stock or securities convertible into common
stock are issued by the Company at a price less than the then applicable exercise price of the warrants. Pursuant to FASB ASC 815-40,
Derivatives and Hedging,
August 31, 2015 May 31, 2015
Risk-free interest rates 0.02% 0.08%
Expected Term 0.4 years 0.5 years
Expected volatility 163.1% 137.8%
Dividend yield 0% 0% </t>
  </si>
  <si>
    <t>7. NOTES PAYABLE</t>
  </si>
  <si>
    <t>Debt Disclosure [Abstract]</t>
  </si>
  <si>
    <t xml:space="preserve">During the fiscal year ended May 31, 2011, the
Company entered into two Loan Agreements with Alleghany for a combined available borrowing limit of $350,000. The notes
accrue interest on the outstanding principal of $350,000 at the rate of 6% per annum. As of May 31, 2016, accrued interest
totaling $129,632 is recorded in current liabilities. The interest is payable in either cash or in kind. The
notes have been amended and restated and now have a maturity date of December 31, 2016 and are classified as notes payable as of
May 31, 2016. The loan agreements require any stock issuances for cash be utilized to pay down the outstanding loan
balance unless written consent is obtained from Alleghany. </t>
  </si>
  <si>
    <t>8. PROVISION FOR INCOME TAXES</t>
  </si>
  <si>
    <t>Income Tax Disclosure [Abstract]</t>
  </si>
  <si>
    <t>We did not provide any current or deferred U.S.
federal income tax provision or benefit for any of the periods presented because we have experienced operating losses since inception. Per
the authoritative literatur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ny tax positions
that, if challenged, would have a material effect on the financial statements for the twelve-months ended May 31, 2016 and 2015. The
Companys tax returns for the fiscal years ended May 31 of 2009 to 2015 remain subject to examination by the tax authorities. The components of the Company's deferred tax
asset as of May 31, 2016 and 2015 are as follows:
2016 2015
Net operating loss $ 426,055 $ 484,780
Other 681,830 576,316
Valuation allowance (1,107,885 ) (1,061,096 )
Net deferred tax asset $ - $ - A reconciliation of income taxes computed at the statutory rate to
the income tax amount recorded is as follows:
2016 2015
Tax at statutory rate (34%) $ 224,450 $ 270,440
Effect of non-deductible permanent differences (119,835 ) (9,297 )
Other (57,826 ) -
(Increase) in valuation allowance (46,789 ) (261,143 )
Net deferred tax asset $ - $ - The net federal operating loss carry forward
will expire between 2028 and 2036. This carry forward may be limited upon the consummation of a business combination under IRC
Section 381.</t>
  </si>
  <si>
    <t>9. OFFICE LEASES</t>
  </si>
  <si>
    <t>Leases [Abstract]</t>
  </si>
  <si>
    <t>No office leases currently
extend beyond one year. Rent expense amounted to $16,336 and $66,459 for the years ending May 31, 2016 and 2015, respectively.</t>
  </si>
  <si>
    <t>3. SUMMARY OF SIGNIFICANT ACCOUNTING POLICIES (Policies)</t>
  </si>
  <si>
    <t>USE OF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REVENUE RECOGNITION</t>
  </si>
  <si>
    <t>Revenue is recognized from services when it
is realized or realizable and earned. Management fee revenue is considered realized and earned when persuasive evidence
of an arrangement exists, the service has been performed, the sales price is fixed and determinable, no significant unfulfilled
obligation exists, and collection is reasonably assured.</t>
  </si>
  <si>
    <t>CASH AND CASH EQUIVALENTS</t>
  </si>
  <si>
    <t>All highly liquid investments with a maturity
of three months or less are considered to be cash equivalents. There were no cash equivalents as of May 31, 2016 and
2015. At times, the Company maintains cash balances deposited at its financial institution that exceed FDIC insured
limits.</t>
  </si>
  <si>
    <t>PREPAID EXPENSES AND OTHER CURRENT ASSETS</t>
  </si>
  <si>
    <t>The Company financed directors and officers
insurance and is amortizing the expense over the 12 month contract life.</t>
  </si>
  <si>
    <t>FAIR VALUE OF FINANCIAL INSTRUMENTS</t>
  </si>
  <si>
    <t xml:space="preserve">The Company's financial instruments as defined
by Financial Accounting Standards Board (FASB) Accounting Standards Codification (ASC) 825-10-50, Financial
Instruments, Based on the borrowing rates currently available
to the Company for loans with similar terms and average maturities, the fair value of notes payable approximate their carrying
value. FASB ASC 820, Fair Value Measurements , The three level fair value hierarchies for disclosure
of fair value measurements defined by FASB ASC 820 are as follows: Level 1 Level 2 Level 3 A financial instruments level within the fair value hierarchy
is based on the lowest level of any input that is significant to the fair value measurement. The Company had warrant liabilities which were
measured at fair value on a recurring basis until the underlying warrants were exercised in July 2015. The Company recorded
a loss on revaluation of warrant liability of $24,424 and a gain on revaluation of warrant liability of $384,437 for the fiscal
years ended May 31, 2016 and 2015, respectively. The Company measured the fair value of the warrant liabilities using
the Black Scholes method. Inputs used to determine fair value under this method include the Companys stock price
volatility and expected remaining life as disclosed in Note 6. The following table presents the fair value
hierarchy for those assets measured at fair value on a recurring basis as of May 31, 2016 and 2015: Fair Value Measurements on a Recurring Basis
Quoted prices in active markets Other observable inputs Unobservable inputs
Current Liability Level 1 Level 2 Level 3 Total
Warrant Liabilities  May 31, 2015 $ - $ 251,991 $ - $ 251,991
There were no assets or liabilities measured at fair value on a non-recurring
basis as of May 31, 2016 or 2015. </t>
  </si>
  <si>
    <t>SHARE BASED EXPENSES</t>
  </si>
  <si>
    <t>FASB ASC 718, Compensation - Stock Compensation a b The Company accounts for stock-based compensation
issued to non-employees and consultants in accordance with the provisions of FASB ASC 505-50, Equity - Based Payments to Non-Employees. a b</t>
  </si>
  <si>
    <t>INCOME TAXES</t>
  </si>
  <si>
    <t>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si>
  <si>
    <t>RECENTLY ISSUED ACCOUNTING PRONOUNCEMENTS</t>
  </si>
  <si>
    <t xml:space="preserve">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results of operations, cash flows
or financial position. In August 2014, the FASB issued ASU No. 2014-15,
"Presentation of Financial Statements - Going Concern (Subtopic 205-40) -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mpanys results of operations, cash flows or financial position. In January 2015, the FASB issued ASU No. 2015-01,
Simplifying Income Statement Presentation by Eliminating the Concept of Extraordinary Items . In February 2016,
the FASB issued ASU No. 2016-02 ,  leases classified as operating leases
under previous GAAP. This standard will be effective for the Company beginning
in the first quarter of fiscal year 2020, with early adoption permitted. This standard will be adopted using a modified retrospective
approach. The Company is currently evaluating the impact this standard will have on its financial statements. In March 2016, the FASB issued ASU No. 2016-09,
CompensationStock Compensation (Topic 718): Improvements to Employee Share-Based Payment Accounting , The Company is currently evaluating the impact this standard will have on
its financial statements. Management does not believe that any other recently
issued, but not yet effective accounting standards, if currently adopted, would have a material effect on the accompanying financial
statements. </t>
  </si>
  <si>
    <t>3. SUMMARY OF SIGNIFICANT ACCOUNTING POLICIES (Tables)</t>
  </si>
  <si>
    <t>Fair Value Disclosures [Abstract]</t>
  </si>
  <si>
    <t>Fair Value Measurements on a Recurring Basis</t>
  </si>
  <si>
    <t xml:space="preserve">Quoted prices in active markets Other observable inputs Unobservable inputs
Current Liability Level 1 Level 2 Level 3 Total
Warrant Liabilities  May 31, 2015 $ - $ 251,991 $ - $ 251,991 </t>
  </si>
  <si>
    <t>4. LOSS PER SHARE (Tables)</t>
  </si>
  <si>
    <t>Schedule of Earnings Per Share, Basic and Diluted</t>
  </si>
  <si>
    <t>For the Year Ended
May 31,
2016 2015
Numerator - net loss attributable to
common stockholders $ (660,148 ) $ (706,323 )
Denominator - weighted average
number of common shares outstanding 54,454,050 53,687,223
Basic and diluted loss
per common share $ (0.01 ) $ (0.01 )</t>
  </si>
  <si>
    <t>6. STOCKHOLDERS' DEFICIT (Tables)</t>
  </si>
  <si>
    <t>Stockholders Deficit Tables</t>
  </si>
  <si>
    <t>Share-based compensation</t>
  </si>
  <si>
    <t xml:space="preserve">Year Ended
May 31, 2016 May 31, 2015
Share-based compensation:
General, selling and administrative expenses $ 426,825 $ 373,650
Consulting and professional services 164,633 240,243
591,458 613,893
Share-based compensation by type of award:
Stock options 579,514 583,893
Restricted stock 11,944 30,000
$ 591,458 $ 613,893 </t>
  </si>
  <si>
    <t>Summary of options</t>
  </si>
  <si>
    <t xml:space="preserve">Number of Shares
Weighted Average Exercise Price
Balance, May 31, 2014 8,400,000 $ 0.75
Options granted and assumed 1,700,000 0.39
Options expired - -
Options cancelled, forfeited - -
Options exercised (26,000 ) (0.25 )
Balance, May 31, 2015 10,074,000 $ 0.69
Options granted and assumed 925,000 0.405
Options expired - -
Options cancelled, forfeited (490,000 ) (0.27 )
Options exercised -
Balance, May 31, 2016 10,509,000 $ 0.68 </t>
  </si>
  <si>
    <t>Summary of warrants</t>
  </si>
  <si>
    <t xml:space="preserve">Number of Shares
Weighted Average Exercise Price
Balance, May 31, 2014 7,119,501 $ 0.59
Warrants granted and assumed  
Warrants expired  
Warrants cancelled, forfeited  
Warrants exercised 770,000 
Balance, May 31, 2015 6,349,501 $ 0.63
Warrants granted and assumed  
Warrants expired  
Warrants cancelled, forfeited  
Warrants exercised 975,000 
Balance, May 31, 2016 5,374,501 $ 0.70 </t>
  </si>
  <si>
    <t>Stock options valuation assumptions</t>
  </si>
  <si>
    <t xml:space="preserve">August 31, 2015 May 31, 2015
Risk-free interest rates 0.02% 0.08%
Expected Term 0.4 years 0.5 years
Expected volatility 163.1% 137.8%
Dividend yield 0% 0% </t>
  </si>
  <si>
    <t>8. PROVISION FOR INCOME TAXES (Tables)</t>
  </si>
  <si>
    <t>Components of deferred tax asset</t>
  </si>
  <si>
    <t xml:space="preserve">2016 2015
Net operating loss $ 426,055 $ 484,780
Other 681,830 576,316
Valuation allowance (1,107,885 ) (1,061,096 )
Net deferred tax asset $ - $ - </t>
  </si>
  <si>
    <t>Schedule of Effective Income Tax Rate Reconciliation</t>
  </si>
  <si>
    <t xml:space="preserve">2016 2015
Tax at statutory rate (34%) $ 224,450 $ 270,440
Effect of non-deductible permanent differences (119,835 ) (9,297 )
Other (57,826 ) -
(Increase) in valuation allowance (46,789 ) (261,143 )
Net deferred tax asset $ - $ - </t>
  </si>
  <si>
    <t>1. ORGANIZATION AND DESCRIPTION OF BUSINESS (Details Narrative) - USD ($)</t>
  </si>
  <si>
    <t>Organization And Description Of Business Details Narrative</t>
  </si>
  <si>
    <t>2. GOING CONCERN (Details Narrative) - USD ($)</t>
  </si>
  <si>
    <t>Going Concern Details Narrative</t>
  </si>
  <si>
    <t>3. SUMMARY OF SIGNIFICANT ACCOUNTING POLICIES (Details) - USD ($)</t>
  </si>
  <si>
    <t>Warrant Liabilities</t>
  </si>
  <si>
    <t>3. SUMMARY OF SIGNIFICANT ACCOUNTING POLICIES (Details Narrative) - USD ($)</t>
  </si>
  <si>
    <t>Summary Of Significant Accounting Policies Details Narrative</t>
  </si>
  <si>
    <t>4. LOSS PER SHARE (Details) - USD ($)</t>
  </si>
  <si>
    <t>Numerator - net loss attributable to common stockholders</t>
  </si>
  <si>
    <t>Denominator - weighted average number of common shares outstanding</t>
  </si>
  <si>
    <t>Basic and diluted loss per common share</t>
  </si>
  <si>
    <t>4. LOSS PER SHARE (Details Narrative) - shares</t>
  </si>
  <si>
    <t>Warrants</t>
  </si>
  <si>
    <t>Antidilutive Securities Excluded from Computation of Earnings Per Share</t>
  </si>
  <si>
    <t>Stock options</t>
  </si>
  <si>
    <t>5. RELATED PARTY TRANSACTIONS (Details Narrative) - USD ($)</t>
  </si>
  <si>
    <t>Related Party Transactions Details Narrative</t>
  </si>
  <si>
    <t>Payments to related party for services</t>
  </si>
  <si>
    <t>6. STOCKHOLDERS' DEFICIT (Details) - USD ($)</t>
  </si>
  <si>
    <t>Restricted stock</t>
  </si>
  <si>
    <t>6. STOCKHOLDERS' DEFICIT (Details 1) - Stock options - $ / shares</t>
  </si>
  <si>
    <t>Number of Shares</t>
  </si>
  <si>
    <t>Options/Warrants Outstanding, Beginning</t>
  </si>
  <si>
    <t>Options/Warrants granted and assumed</t>
  </si>
  <si>
    <t>Options/Warrants expired</t>
  </si>
  <si>
    <t>Options/Warrants cancelled, forfeited</t>
  </si>
  <si>
    <t>Options/Warrants exercised</t>
  </si>
  <si>
    <t>Options/Warrants Outstanding, Ending</t>
  </si>
  <si>
    <t>Weighted Average Exercise Price</t>
  </si>
  <si>
    <t>Weighted Average Exercise Price, Beginning</t>
  </si>
  <si>
    <t>Options/Warrants granted and assumed, Weighted Average Exercise Price</t>
  </si>
  <si>
    <t>.405</t>
  </si>
  <si>
    <t>Options/Warrants expired, Weighted Average Exercise Price</t>
  </si>
  <si>
    <t>Options/Warrants cancelled, forfeited, Weighted Average Exercise Price</t>
  </si>
  <si>
    <t>Options/Warrants exercised, Weighted Average Exercise Price</t>
  </si>
  <si>
    <t>Weighted Average Exercise Price, Ending</t>
  </si>
  <si>
    <t>$ .68</t>
  </si>
  <si>
    <t>6. STOCKHOLDERS' DEFICIT (Details 2) - Warrants - $ / shares</t>
  </si>
  <si>
    <t>$ .70</t>
  </si>
  <si>
    <t>6. STOCKHOLDERS' DEFICIT (Details 3)</t>
  </si>
  <si>
    <t>3 Months Ended</t>
  </si>
  <si>
    <t>Aug. 31, 2015</t>
  </si>
  <si>
    <t>Risk-free interest rate</t>
  </si>
  <si>
    <t>0.02%</t>
  </si>
  <si>
    <t>0.08%</t>
  </si>
  <si>
    <t>Contractual life</t>
  </si>
  <si>
    <t>4 months 24 days</t>
  </si>
  <si>
    <t>6 months</t>
  </si>
  <si>
    <t>Expected volatility</t>
  </si>
  <si>
    <t>163.10%</t>
  </si>
  <si>
    <t>137.80%</t>
  </si>
  <si>
    <t>Dividend yield</t>
  </si>
  <si>
    <t>0.00%</t>
  </si>
  <si>
    <t>7. NOTES PAYABLE (Details Narrative) - USD ($)</t>
  </si>
  <si>
    <t>Notes Payable Details Narrative</t>
  </si>
  <si>
    <t>8. PROVISION FOR INCOME TAXES (Details) - USD ($)</t>
  </si>
  <si>
    <t>Net operating loss</t>
  </si>
  <si>
    <t>Other</t>
  </si>
  <si>
    <t>Valuation allowance</t>
  </si>
  <si>
    <t>Net deferred tax asset</t>
  </si>
  <si>
    <t>8. PROVISION FOR INCOME TAXES (Details 1) - USD ($)</t>
  </si>
  <si>
    <t>Tax at statutory rate (34%)</t>
  </si>
  <si>
    <t>Effect of non-deductible permanent differences</t>
  </si>
  <si>
    <t>(Increase) in valuation allowance</t>
  </si>
  <si>
    <t>8. PROVISION FOR INCOME TAXES (Details Narrative)</t>
  </si>
  <si>
    <t>Provision For Income Taxes Details Narrative</t>
  </si>
  <si>
    <t>Operating loss carry forward, expiration</t>
  </si>
  <si>
    <t>The net federal operating loss carry
forward will expire between 2028 and 2036.</t>
  </si>
  <si>
    <t>9. OFFICE LEASES (Details Narrative) - USD ($)</t>
  </si>
  <si>
    <t>Office Leases Details Narrative</t>
  </si>
  <si>
    <t>Rent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4249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4900000</v>
      </c>
    </row>
    <row spans="1:4" r="15">
      <c s="4" r="A15" t="s">
        <v>25</v>
      </c>
      <c s="6" r="C15" t="n">
        <v>54514765</v>
      </c>
    </row>
    <row spans="1:4" r="16">
      <c s="4" r="A16" t="s">
        <v>26</v>
      </c>
      <c s="4" r="B16" t="s">
        <v>27</v>
      </c>
    </row>
    <row spans="1:4"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r="A1" t="s">
        <v>141</v>
      </c>
      <c s="2" r="B1" t="s">
        <v>1</v>
      </c>
    </row>
    <row spans="1:2" r="2">
      <c s="2" r="B2" t="s">
        <v>2</v>
      </c>
    </row>
    <row spans="1:2" r="3">
      <c s="3" r="A3" t="s">
        <v>116</v>
      </c>
    </row>
    <row spans="1:2" r="4">
      <c s="4" r="A4" t="s">
        <v>142</v>
      </c>
      <c s="4" r="B4" t="s">
        <v>143</v>
      </c>
    </row>
    <row spans="1:2" r="5">
      <c s="4" r="A5" t="s">
        <v>144</v>
      </c>
      <c s="4" r="B5" t="s">
        <v>145</v>
      </c>
    </row>
    <row spans="1:2" r="6">
      <c s="4" r="A6" t="s">
        <v>146</v>
      </c>
      <c s="4" r="B6" t="s">
        <v>147</v>
      </c>
    </row>
    <row spans="1:2" r="7">
      <c s="4" r="A7" t="s">
        <v>148</v>
      </c>
      <c s="4" r="B7" t="s">
        <v>149</v>
      </c>
    </row>
    <row spans="1:2" r="8">
      <c s="4" r="A8" t="s">
        <v>150</v>
      </c>
      <c s="4" r="B8" t="s">
        <v>151</v>
      </c>
    </row>
    <row spans="1:2" r="9">
      <c s="4" r="A9" t="s">
        <v>152</v>
      </c>
      <c s="4" r="B9" t="s">
        <v>153</v>
      </c>
    </row>
    <row spans="1:2" r="10">
      <c s="4" r="A10" t="s">
        <v>154</v>
      </c>
      <c s="4" r="B10" t="s">
        <v>155</v>
      </c>
    </row>
    <row spans="1:2" r="11">
      <c s="4" r="A11" t="s">
        <v>156</v>
      </c>
      <c s="4" r="B11"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2</v>
      </c>
      <c s="2" r="B1" t="s">
        <v>1</v>
      </c>
    </row>
    <row spans="1:2" r="2">
      <c s="2" r="B2" t="s">
        <v>2</v>
      </c>
    </row>
    <row spans="1:2" r="3">
      <c s="3" r="A3" t="s">
        <v>124</v>
      </c>
    </row>
    <row spans="1:2" r="4">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7</v>
      </c>
      <c s="4" r="B4" t="s">
        <v>168</v>
      </c>
    </row>
    <row spans="1:2" r="5">
      <c s="4" r="A5" t="s">
        <v>169</v>
      </c>
      <c s="4" r="B5" t="s">
        <v>170</v>
      </c>
    </row>
    <row spans="1:2" r="6">
      <c s="4" r="A6" t="s">
        <v>171</v>
      </c>
      <c s="4" r="B6" t="s">
        <v>172</v>
      </c>
    </row>
    <row spans="1:2" r="7">
      <c s="4" r="A7" t="s">
        <v>173</v>
      </c>
      <c s="4" r="B7"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29</v>
      </c>
      <c s="2" r="B1" t="s">
        <v>2</v>
      </c>
      <c s="2" r="C1" t="s">
        <v>30</v>
      </c>
    </row>
    <row spans="1:3" r="2">
      <c s="3" r="A2" t="s">
        <v>31</v>
      </c>
    </row>
    <row spans="1:3" r="3">
      <c s="4" r="A3" t="s">
        <v>32</v>
      </c>
      <c s="7" r="B3" t="n">
        <v>393937</v>
      </c>
      <c s="7" r="C3" t="n">
        <v>85835</v>
      </c>
    </row>
    <row spans="1:3" r="4">
      <c s="4" r="A4" t="s">
        <v>33</v>
      </c>
      <c s="6" r="B4" t="n">
        <v>46293</v>
      </c>
      <c s="6" r="C4" t="n">
        <v>155922</v>
      </c>
    </row>
    <row spans="1:3" r="5">
      <c s="4" r="A5" t="s">
        <v>34</v>
      </c>
      <c s="6" r="B5" t="n">
        <v>440230</v>
      </c>
      <c s="6" r="C5" t="n">
        <v>241757</v>
      </c>
    </row>
    <row spans="1:3" r="6">
      <c s="4" r="A6" t="s">
        <v>35</v>
      </c>
      <c s="6" r="B6" t="n">
        <v>440230</v>
      </c>
      <c s="6" r="C6" t="n">
        <v>241757</v>
      </c>
    </row>
    <row spans="1:3" r="7">
      <c s="3" r="A7" t="s">
        <v>36</v>
      </c>
    </row>
    <row spans="1:3" r="8">
      <c s="4" r="A8" t="s">
        <v>37</v>
      </c>
      <c s="6" r="B8" t="n">
        <v>33363</v>
      </c>
      <c s="6" r="C8" t="n">
        <v>35043</v>
      </c>
    </row>
    <row spans="1:3" r="9">
      <c s="4" r="A9" t="s">
        <v>38</v>
      </c>
      <c s="6" r="B9" t="n">
        <v>1057280</v>
      </c>
      <c s="6" r="C9" t="n">
        <v>1010158</v>
      </c>
    </row>
    <row spans="1:3" r="10">
      <c s="4" r="A10" t="s">
        <v>39</v>
      </c>
      <c s="6" r="B10" t="n">
        <v>170079</v>
      </c>
      <c s="6" r="C10" t="n">
        <v>0</v>
      </c>
    </row>
    <row spans="1:3" r="11">
      <c s="4" r="A11" t="s">
        <v>40</v>
      </c>
      <c s="6" r="B11" t="n">
        <v>129632</v>
      </c>
      <c s="6" r="C11" t="n">
        <v>102413</v>
      </c>
    </row>
    <row spans="1:3" r="12">
      <c s="4" r="A12" t="s">
        <v>41</v>
      </c>
      <c s="6" r="B12" t="n">
        <v>45833</v>
      </c>
      <c s="6" r="C12" t="n">
        <v>45833</v>
      </c>
    </row>
    <row spans="1:3" r="13">
      <c s="4" r="A13" t="s">
        <v>42</v>
      </c>
      <c s="6" r="B13" t="n">
        <v>0</v>
      </c>
      <c s="6" r="C13" t="n">
        <v>251991</v>
      </c>
    </row>
    <row spans="1:3" r="14">
      <c s="4" r="A14" t="s">
        <v>43</v>
      </c>
      <c s="6" r="B14" t="n">
        <v>350000</v>
      </c>
      <c s="6" r="C14" t="n">
        <v>350000</v>
      </c>
    </row>
    <row spans="1:3" r="15">
      <c s="4" r="A15" t="s">
        <v>44</v>
      </c>
      <c s="6" r="B15" t="n">
        <v>1786187</v>
      </c>
      <c s="6" r="C15" t="n">
        <v>1795438</v>
      </c>
    </row>
    <row spans="1:3" r="16">
      <c s="4" r="A16" t="s">
        <v>45</v>
      </c>
      <c s="6" r="B16" t="n">
        <v>1786187</v>
      </c>
      <c s="6" r="C16" t="n">
        <v>1795438</v>
      </c>
    </row>
    <row spans="1:3" r="17">
      <c s="4" r="A17" t="s">
        <v>46</v>
      </c>
      <c s="4" r="B17" t="s">
        <v>47</v>
      </c>
      <c s="4" r="C17" t="s">
        <v>47</v>
      </c>
    </row>
    <row spans="1:3" r="18">
      <c s="3" r="A18" t="s">
        <v>48</v>
      </c>
    </row>
    <row spans="1:3" r="19">
      <c s="4" r="A19" t="s">
        <v>49</v>
      </c>
      <c s="6" r="B19" t="n">
        <v>0</v>
      </c>
      <c s="6" r="C19" t="n">
        <v>0</v>
      </c>
    </row>
    <row spans="1:3" r="20">
      <c s="4" r="A20" t="s">
        <v>50</v>
      </c>
      <c s="6" r="B20" t="n">
        <v>5451</v>
      </c>
      <c s="6" r="C20" t="n">
        <v>5400</v>
      </c>
    </row>
    <row spans="1:3" r="21">
      <c s="4" r="A21" t="s">
        <v>51</v>
      </c>
      <c s="6" r="B21" t="n">
        <v>8188199</v>
      </c>
      <c s="6" r="C21" t="n">
        <v>7320378</v>
      </c>
    </row>
    <row spans="1:3" r="22">
      <c s="4" r="A22" t="s">
        <v>52</v>
      </c>
      <c s="6" r="B22" t="n">
        <v>-9539607</v>
      </c>
      <c s="6" r="C22" t="n">
        <v>-8879459</v>
      </c>
    </row>
    <row spans="1:3" r="23">
      <c s="4" r="A23" t="s">
        <v>53</v>
      </c>
      <c s="6" r="B23" t="n">
        <v>-1345957</v>
      </c>
      <c s="6" r="C23" t="n">
        <v>-1553681</v>
      </c>
    </row>
    <row spans="1:3" r="24">
      <c s="4" r="A24" t="s">
        <v>54</v>
      </c>
      <c s="7" r="B24" t="n">
        <v>440230</v>
      </c>
      <c s="7" r="C24" t="n">
        <v>241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36</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3"/>
    <col customWidth="1" max="3" min="3" width="13"/>
  </cols>
  <sheetData>
    <row spans="1:3" r="1">
      <c s="1" r="A1" t="s">
        <v>180</v>
      </c>
      <c s="2" r="B1" t="s">
        <v>2</v>
      </c>
      <c s="2" r="C1" t="s">
        <v>30</v>
      </c>
    </row>
    <row spans="1:3" r="2">
      <c s="3" r="A2" t="s">
        <v>181</v>
      </c>
    </row>
    <row spans="1:3" r="3">
      <c s="4" r="A3" t="s">
        <v>41</v>
      </c>
      <c s="7" r="B3" t="n">
        <v>45833</v>
      </c>
      <c s="7" r="C3" t="n">
        <v>458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3"/>
  </cols>
  <sheetData>
    <row spans="1:3" r="1">
      <c s="1" r="A1" t="s">
        <v>182</v>
      </c>
      <c s="2" r="B1" t="s">
        <v>1</v>
      </c>
    </row>
    <row spans="1:3" r="2">
      <c s="2" r="B2" t="s">
        <v>2</v>
      </c>
      <c s="2" r="C2" t="s">
        <v>30</v>
      </c>
    </row>
    <row spans="1:3" r="3">
      <c s="3" r="A3" t="s">
        <v>183</v>
      </c>
    </row>
    <row spans="1:3" r="4">
      <c s="4" r="A4" t="s">
        <v>78</v>
      </c>
      <c s="7" r="B4" t="n">
        <v>-660148</v>
      </c>
      <c s="7" r="C4" t="n">
        <v>-7063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3"/>
    <col customWidth="1" max="3" min="3" width="13"/>
  </cols>
  <sheetData>
    <row spans="1:3" r="1">
      <c s="1" r="A1" t="s">
        <v>184</v>
      </c>
      <c s="2" r="B1" t="s">
        <v>2</v>
      </c>
      <c s="2" r="C1" t="s">
        <v>30</v>
      </c>
    </row>
    <row spans="1:3" r="2">
      <c s="4" r="A2" t="s">
        <v>185</v>
      </c>
      <c s="7" r="B2" t="n">
        <v>0</v>
      </c>
      <c s="7" r="C2" t="n">
        <v>251991</v>
      </c>
    </row>
    <row spans="1:3" r="3">
      <c s="10" r="A3" t="n">
        <v>1</v>
      </c>
    </row>
    <row spans="1:3" r="4">
      <c s="4" r="A4" t="s">
        <v>185</v>
      </c>
      <c s="6" r="C4" t="n">
        <v>0</v>
      </c>
    </row>
    <row spans="1:3" r="5">
      <c s="10" r="A5" t="n">
        <v>2</v>
      </c>
    </row>
    <row spans="1:3" r="6">
      <c s="4" r="A6" t="s">
        <v>185</v>
      </c>
      <c s="6" r="C6" t="n">
        <v>251991</v>
      </c>
    </row>
    <row spans="1:3" r="7">
      <c s="10" r="A7" t="n">
        <v>3</v>
      </c>
    </row>
    <row spans="1:3" r="8">
      <c s="4" r="A8" t="s">
        <v>185</v>
      </c>
      <c s="7" r="C8"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3"/>
  </cols>
  <sheetData>
    <row spans="1:3" r="1">
      <c s="1" r="A1" t="s">
        <v>186</v>
      </c>
      <c s="2" r="B1" t="s">
        <v>1</v>
      </c>
    </row>
    <row spans="1:3" r="2">
      <c s="2" r="B2" t="s">
        <v>2</v>
      </c>
      <c s="2" r="C2" t="s">
        <v>30</v>
      </c>
    </row>
    <row spans="1:3" r="3">
      <c s="3" r="A3" t="s">
        <v>187</v>
      </c>
    </row>
    <row spans="1:3" r="4">
      <c s="4" r="A4" t="s">
        <v>76</v>
      </c>
      <c s="7" r="B4" t="n">
        <v>-24424</v>
      </c>
      <c s="7" r="C4" t="n">
        <v>3844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3"/>
  </cols>
  <sheetData>
    <row spans="1:3" r="1">
      <c s="1" r="A1" t="s">
        <v>188</v>
      </c>
      <c s="2" r="B1" t="s">
        <v>1</v>
      </c>
    </row>
    <row spans="1:3" r="2">
      <c s="2" r="B2" t="s">
        <v>2</v>
      </c>
      <c s="2" r="C2" t="s">
        <v>30</v>
      </c>
    </row>
    <row spans="1:3" r="3">
      <c s="3" r="A3" t="s">
        <v>124</v>
      </c>
    </row>
    <row spans="1:3" r="4">
      <c s="4" r="A4" t="s">
        <v>189</v>
      </c>
      <c s="7" r="B4" t="n">
        <v>-660148</v>
      </c>
      <c s="7" r="C4" t="n">
        <v>-706323</v>
      </c>
    </row>
    <row spans="1:3" r="5">
      <c s="4" r="A5" t="s">
        <v>190</v>
      </c>
      <c s="6" r="B5" t="n">
        <v>54454050</v>
      </c>
      <c s="6" r="C5" t="n">
        <v>53687223</v>
      </c>
    </row>
    <row spans="1:3" r="6">
      <c s="4" r="A6" t="s">
        <v>191</v>
      </c>
      <c s="9" r="B6" t="n">
        <v>-0.01</v>
      </c>
      <c s="9" r="C6"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3"/>
  </cols>
  <sheetData>
    <row spans="1:3" r="1">
      <c s="1" r="A1" t="s">
        <v>192</v>
      </c>
      <c s="2" r="B1" t="s">
        <v>1</v>
      </c>
    </row>
    <row spans="1:3" r="2">
      <c s="2" r="B2" t="s">
        <v>2</v>
      </c>
      <c s="2" r="C2" t="s">
        <v>30</v>
      </c>
    </row>
    <row spans="1:3" r="3">
      <c s="4" r="A3" t="s">
        <v>193</v>
      </c>
    </row>
    <row spans="1:3" r="4">
      <c s="4" r="A4" t="s">
        <v>194</v>
      </c>
      <c s="6" r="B4" t="n">
        <v>5374501</v>
      </c>
      <c s="6" r="C4" t="n">
        <v>6349501</v>
      </c>
    </row>
    <row spans="1:3" r="5">
      <c s="4" r="A5" t="s">
        <v>195</v>
      </c>
    </row>
    <row spans="1:3" r="6">
      <c s="4" r="A6" t="s">
        <v>194</v>
      </c>
      <c s="6" r="B6" t="n">
        <v>9584000</v>
      </c>
      <c s="6" r="C6" t="n">
        <v>1007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3"/>
  </cols>
  <sheetData>
    <row spans="1:3" r="1">
      <c s="1" r="A1" t="s">
        <v>196</v>
      </c>
      <c s="2" r="B1" t="s">
        <v>1</v>
      </c>
    </row>
    <row spans="1:3" r="2">
      <c s="2" r="B2" t="s">
        <v>2</v>
      </c>
      <c s="2" r="C2" t="s">
        <v>30</v>
      </c>
    </row>
    <row spans="1:3" r="3">
      <c s="3" r="A3" t="s">
        <v>197</v>
      </c>
    </row>
    <row spans="1:3" r="4">
      <c s="4" r="A4" t="s">
        <v>198</v>
      </c>
      <c s="7" r="B4" t="n">
        <v>62000</v>
      </c>
      <c s="7" r="C4" t="n">
        <v>15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3"/>
  </cols>
  <sheetData>
    <row spans="1:3" r="1">
      <c s="1" r="A1" t="s">
        <v>199</v>
      </c>
      <c s="2" r="B1" t="s">
        <v>1</v>
      </c>
    </row>
    <row spans="1:3" r="2">
      <c s="2" r="B2" t="s">
        <v>2</v>
      </c>
      <c s="2" r="C2" t="s">
        <v>30</v>
      </c>
    </row>
    <row spans="1:3" r="3">
      <c s="4" r="A3" t="s">
        <v>167</v>
      </c>
      <c s="7" r="B3" t="n">
        <v>591458</v>
      </c>
      <c s="7" r="C3" t="n">
        <v>613893</v>
      </c>
    </row>
    <row spans="1:3" r="4">
      <c s="4" r="A4" t="s">
        <v>71</v>
      </c>
    </row>
    <row spans="1:3" r="5">
      <c s="4" r="A5" t="s">
        <v>167</v>
      </c>
      <c s="6" r="B5" t="n">
        <v>426825</v>
      </c>
      <c s="6" r="C5" t="n">
        <v>373650</v>
      </c>
    </row>
    <row spans="1:3" r="6">
      <c s="4" r="A6" t="s">
        <v>72</v>
      </c>
    </row>
    <row spans="1:3" r="7">
      <c s="4" r="A7" t="s">
        <v>167</v>
      </c>
      <c s="6" r="B7" t="n">
        <v>164633</v>
      </c>
      <c s="6" r="C7" t="n">
        <v>240243</v>
      </c>
    </row>
    <row spans="1:3" r="8">
      <c s="4" r="A8" t="s">
        <v>195</v>
      </c>
    </row>
    <row spans="1:3" r="9">
      <c s="4" r="A9" t="s">
        <v>167</v>
      </c>
      <c s="6" r="B9" t="n">
        <v>579514</v>
      </c>
      <c s="6" r="C9" t="n">
        <v>583893</v>
      </c>
    </row>
    <row spans="1:3" r="10">
      <c s="4" r="A10" t="s">
        <v>200</v>
      </c>
    </row>
    <row spans="1:3" r="11">
      <c s="4" r="A11" t="s">
        <v>167</v>
      </c>
      <c s="7" r="B11" t="n">
        <v>11944</v>
      </c>
      <c s="7" r="C11" t="n">
        <v>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3"/>
  </cols>
  <sheetData>
    <row spans="1:3" r="1">
      <c s="1" r="A1" t="s">
        <v>201</v>
      </c>
      <c s="2" r="B1" t="s">
        <v>1</v>
      </c>
    </row>
    <row spans="1:3" r="2">
      <c s="2" r="B2" t="s">
        <v>2</v>
      </c>
      <c s="2" r="C2" t="s">
        <v>30</v>
      </c>
    </row>
    <row spans="1:3" r="3">
      <c s="3" r="A3" t="s">
        <v>202</v>
      </c>
    </row>
    <row spans="1:3" r="4">
      <c s="4" r="A4" t="s">
        <v>203</v>
      </c>
      <c s="6" r="B4" t="n">
        <v>10074000</v>
      </c>
      <c s="6" r="C4" t="n">
        <v>8400000</v>
      </c>
    </row>
    <row spans="1:3" r="5">
      <c s="4" r="A5" t="s">
        <v>204</v>
      </c>
      <c s="6" r="B5" t="n">
        <v>925000</v>
      </c>
      <c s="6" r="C5" t="n">
        <v>1700000</v>
      </c>
    </row>
    <row spans="1:3" r="6">
      <c s="4" r="A6" t="s">
        <v>205</v>
      </c>
      <c s="6" r="B6" t="n">
        <v>0</v>
      </c>
      <c s="6" r="C6" t="n">
        <v>0</v>
      </c>
    </row>
    <row spans="1:3" r="7">
      <c s="4" r="A7" t="s">
        <v>206</v>
      </c>
      <c s="6" r="B7" t="n">
        <v>-490000</v>
      </c>
      <c s="6" r="C7" t="n">
        <v>0</v>
      </c>
    </row>
    <row spans="1:3" r="8">
      <c s="4" r="A8" t="s">
        <v>207</v>
      </c>
      <c s="6" r="B8" t="n">
        <v>0</v>
      </c>
      <c s="6" r="C8" t="n">
        <v>-26000</v>
      </c>
    </row>
    <row spans="1:3" r="9">
      <c s="4" r="A9" t="s">
        <v>208</v>
      </c>
      <c s="6" r="B9" t="n">
        <v>10509000</v>
      </c>
      <c s="6" r="C9" t="n">
        <v>10074000</v>
      </c>
    </row>
    <row spans="1:3" r="10">
      <c s="3" r="A10" t="s">
        <v>209</v>
      </c>
    </row>
    <row spans="1:3" r="11">
      <c s="4" r="A11" t="s">
        <v>210</v>
      </c>
      <c s="9" r="B11" t="n">
        <v>0.6899999999999999</v>
      </c>
      <c s="9" r="C11" t="n">
        <v>0.75</v>
      </c>
    </row>
    <row spans="1:3" r="12">
      <c s="4" r="A12" t="s">
        <v>211</v>
      </c>
      <c s="4" r="B12" t="s">
        <v>212</v>
      </c>
      <c s="11" r="C12" t="n">
        <v>0.39</v>
      </c>
    </row>
    <row spans="1:3" r="13">
      <c s="4" r="A13" t="s">
        <v>213</v>
      </c>
      <c s="6" r="B13" t="n">
        <v>0</v>
      </c>
      <c s="6" r="C13" t="n">
        <v>0</v>
      </c>
    </row>
    <row spans="1:3" r="14">
      <c s="4" r="A14" t="s">
        <v>214</v>
      </c>
      <c s="11" r="B14" t="n">
        <v>-0.27</v>
      </c>
      <c s="6" r="C14" t="n">
        <v>0</v>
      </c>
    </row>
    <row spans="1:3" r="15">
      <c s="4" r="A15" t="s">
        <v>215</v>
      </c>
      <c s="6" r="B15" t="n">
        <v>0</v>
      </c>
      <c s="11" r="C15" t="n">
        <v>-0.25</v>
      </c>
    </row>
    <row spans="1:3" r="16">
      <c s="4" r="A16" t="s">
        <v>216</v>
      </c>
      <c s="4" r="B16" t="s">
        <v>217</v>
      </c>
      <c s="9" r="C16" t="n">
        <v>0.68999999999999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3"/>
    <col customWidth="1" max="3" min="3" width="13"/>
  </cols>
  <sheetData>
    <row spans="1:3" r="1">
      <c s="1" r="A1" t="s">
        <v>55</v>
      </c>
      <c s="2" r="B1" t="s">
        <v>2</v>
      </c>
      <c s="2" r="C1" t="s">
        <v>30</v>
      </c>
    </row>
    <row spans="1:3" r="2">
      <c s="3" r="A2" t="s">
        <v>56</v>
      </c>
    </row>
    <row spans="1:3" r="3">
      <c s="4" r="A3" t="s">
        <v>57</v>
      </c>
      <c s="8" r="B3" t="n">
        <v>0.0001</v>
      </c>
      <c s="8" r="C3" t="n">
        <v>0.0001</v>
      </c>
    </row>
    <row spans="1:3" r="4">
      <c s="4" r="A4" t="s">
        <v>58</v>
      </c>
      <c s="6" r="B4" t="n">
        <v>10000000</v>
      </c>
      <c s="6" r="C4" t="n">
        <v>10000000</v>
      </c>
    </row>
    <row spans="1:3" r="5">
      <c s="4" r="A5" t="s">
        <v>59</v>
      </c>
      <c s="6" r="B5" t="n">
        <v>0</v>
      </c>
      <c s="6" r="C5" t="n">
        <v>0</v>
      </c>
    </row>
    <row spans="1:3" r="6">
      <c s="4" r="A6" t="s">
        <v>60</v>
      </c>
      <c s="6" r="B6" t="n">
        <v>0</v>
      </c>
      <c s="6" r="C6" t="n">
        <v>0</v>
      </c>
    </row>
    <row spans="1:3" r="7">
      <c s="4" r="A7" t="s">
        <v>61</v>
      </c>
      <c s="4" r="B7" t="s">
        <v>62</v>
      </c>
      <c s="8" r="C7" t="n">
        <v>0.0001</v>
      </c>
    </row>
    <row spans="1:3" r="8">
      <c s="4" r="A8" t="s">
        <v>63</v>
      </c>
      <c s="6" r="B8" t="n">
        <v>90000000</v>
      </c>
      <c s="6" r="C8" t="n">
        <v>90000000</v>
      </c>
    </row>
    <row spans="1:3" r="9">
      <c s="4" r="A9" t="s">
        <v>64</v>
      </c>
      <c s="6" r="B9" t="n">
        <v>54514765</v>
      </c>
      <c s="6" r="C9" t="n">
        <v>53998569</v>
      </c>
    </row>
    <row spans="1:3" r="10">
      <c s="4" r="A10" t="s">
        <v>65</v>
      </c>
      <c s="6" r="B10" t="n">
        <v>54514765</v>
      </c>
      <c s="6" r="C10" t="n">
        <v>53998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3"/>
  </cols>
  <sheetData>
    <row spans="1:3" r="1">
      <c s="1" r="A1" t="s">
        <v>218</v>
      </c>
      <c s="2" r="B1" t="s">
        <v>1</v>
      </c>
    </row>
    <row spans="1:3" r="2">
      <c s="2" r="B2" t="s">
        <v>2</v>
      </c>
      <c s="2" r="C2" t="s">
        <v>30</v>
      </c>
    </row>
    <row spans="1:3" r="3">
      <c s="3" r="A3" t="s">
        <v>202</v>
      </c>
    </row>
    <row spans="1:3" r="4">
      <c s="4" r="A4" t="s">
        <v>203</v>
      </c>
      <c s="6" r="B4" t="n">
        <v>6349501</v>
      </c>
      <c s="6" r="C4" t="n">
        <v>7119501</v>
      </c>
    </row>
    <row spans="1:3" r="5">
      <c s="4" r="A5" t="s">
        <v>204</v>
      </c>
      <c s="6" r="B5" t="n">
        <v>0</v>
      </c>
      <c s="6" r="C5" t="n">
        <v>0</v>
      </c>
    </row>
    <row spans="1:3" r="6">
      <c s="4" r="A6" t="s">
        <v>205</v>
      </c>
      <c s="6" r="B6" t="n">
        <v>0</v>
      </c>
      <c s="6" r="C6" t="n">
        <v>0</v>
      </c>
    </row>
    <row spans="1:3" r="7">
      <c s="4" r="A7" t="s">
        <v>206</v>
      </c>
      <c s="6" r="B7" t="n">
        <v>0</v>
      </c>
      <c s="6" r="C7" t="n">
        <v>0</v>
      </c>
    </row>
    <row spans="1:3" r="8">
      <c s="4" r="A8" t="s">
        <v>207</v>
      </c>
      <c s="6" r="B8" t="n">
        <v>975000</v>
      </c>
      <c s="6" r="C8" t="n">
        <v>770000</v>
      </c>
    </row>
    <row spans="1:3" r="9">
      <c s="4" r="A9" t="s">
        <v>208</v>
      </c>
      <c s="6" r="B9" t="n">
        <v>5374501</v>
      </c>
      <c s="6" r="C9" t="n">
        <v>6349501</v>
      </c>
    </row>
    <row spans="1:3" r="10">
      <c s="3" r="A10" t="s">
        <v>209</v>
      </c>
    </row>
    <row spans="1:3" r="11">
      <c s="4" r="A11" t="s">
        <v>210</v>
      </c>
      <c s="9" r="B11" t="n">
        <v>0.63</v>
      </c>
      <c s="9" r="C11" t="n">
        <v>0.59</v>
      </c>
    </row>
    <row spans="1:3" r="12">
      <c s="4" r="A12" t="s">
        <v>211</v>
      </c>
      <c s="6" r="B12" t="n">
        <v>0</v>
      </c>
      <c s="6" r="C12" t="n">
        <v>0</v>
      </c>
    </row>
    <row spans="1:3" r="13">
      <c s="4" r="A13" t="s">
        <v>213</v>
      </c>
      <c s="6" r="B13" t="n">
        <v>0</v>
      </c>
      <c s="6" r="C13" t="n">
        <v>0</v>
      </c>
    </row>
    <row spans="1:3" r="14">
      <c s="4" r="A14" t="s">
        <v>214</v>
      </c>
      <c s="6" r="B14" t="n">
        <v>0</v>
      </c>
      <c s="6" r="C14" t="n">
        <v>0</v>
      </c>
    </row>
    <row spans="1:3" r="15">
      <c s="4" r="A15" t="s">
        <v>215</v>
      </c>
      <c s="6" r="B15" t="n">
        <v>0</v>
      </c>
      <c s="6" r="C15" t="n">
        <v>0</v>
      </c>
    </row>
    <row spans="1:3" r="16">
      <c s="4" r="A16" t="s">
        <v>216</v>
      </c>
      <c s="4" r="B16" t="s">
        <v>219</v>
      </c>
      <c s="9" r="C16" t="n">
        <v>0.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7"/>
    <col customWidth="1" max="3" min="3" width="16"/>
  </cols>
  <sheetData>
    <row spans="1:3" r="1">
      <c s="1" r="A1" t="s">
        <v>220</v>
      </c>
      <c s="2" r="B1" t="s">
        <v>221</v>
      </c>
      <c s="2" r="C1" t="s">
        <v>1</v>
      </c>
    </row>
    <row spans="1:3" r="2">
      <c s="2" r="B2" t="s">
        <v>222</v>
      </c>
      <c s="2" r="C2" t="s">
        <v>30</v>
      </c>
    </row>
    <row spans="1:3" r="3">
      <c s="3" r="A3" t="s">
        <v>166</v>
      </c>
    </row>
    <row spans="1:3" r="4">
      <c s="4" r="A4" t="s">
        <v>223</v>
      </c>
      <c s="4" r="B4" t="s">
        <v>224</v>
      </c>
      <c s="4" r="C4" t="s">
        <v>225</v>
      </c>
    </row>
    <row spans="1:3" r="5">
      <c s="4" r="A5" t="s">
        <v>226</v>
      </c>
      <c s="4" r="B5" t="s">
        <v>227</v>
      </c>
      <c s="4" r="C5" t="s">
        <v>228</v>
      </c>
    </row>
    <row spans="1:3" r="6">
      <c s="4" r="A6" t="s">
        <v>229</v>
      </c>
      <c s="4" r="B6" t="s">
        <v>230</v>
      </c>
      <c s="4" r="C6" t="s">
        <v>231</v>
      </c>
    </row>
    <row spans="1:3" r="7">
      <c s="4" r="A7" t="s">
        <v>232</v>
      </c>
      <c s="4" r="B7" t="s">
        <v>233</v>
      </c>
      <c s="4" r="C7"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3"/>
    <col customWidth="1" max="3" min="3" width="13"/>
  </cols>
  <sheetData>
    <row spans="1:3" r="1">
      <c s="1" r="A1" t="s">
        <v>234</v>
      </c>
      <c s="2" r="B1" t="s">
        <v>2</v>
      </c>
      <c s="2" r="C1" t="s">
        <v>30</v>
      </c>
    </row>
    <row spans="1:3" r="2">
      <c s="3" r="A2" t="s">
        <v>235</v>
      </c>
    </row>
    <row spans="1:3" r="3">
      <c s="4" r="A3" t="s">
        <v>43</v>
      </c>
      <c s="7" r="B3" t="n">
        <v>350000</v>
      </c>
      <c s="7" r="C3" t="n">
        <v>350000</v>
      </c>
    </row>
    <row spans="1:3" r="4">
      <c s="4" r="A4" t="s">
        <v>40</v>
      </c>
      <c s="7" r="B4" t="n">
        <v>129632</v>
      </c>
      <c s="7" r="C4" t="n">
        <v>1024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3"/>
    <col customWidth="1" max="3" min="3" width="13"/>
  </cols>
  <sheetData>
    <row spans="1:3" r="1">
      <c s="1" r="A1" t="s">
        <v>236</v>
      </c>
      <c s="2" r="B1" t="s">
        <v>2</v>
      </c>
      <c s="2" r="C1" t="s">
        <v>30</v>
      </c>
    </row>
    <row spans="1:3" r="2">
      <c s="3" r="A2" t="s">
        <v>136</v>
      </c>
    </row>
    <row spans="1:3" r="3">
      <c s="4" r="A3" t="s">
        <v>237</v>
      </c>
      <c s="7" r="B3" t="n">
        <v>426055</v>
      </c>
      <c s="7" r="C3" t="n">
        <v>484780</v>
      </c>
    </row>
    <row spans="1:3" r="4">
      <c s="4" r="A4" t="s">
        <v>238</v>
      </c>
      <c s="6" r="B4" t="n">
        <v>681830</v>
      </c>
      <c s="6" r="C4" t="n">
        <v>576316</v>
      </c>
    </row>
    <row spans="1:3" r="5">
      <c s="4" r="A5" t="s">
        <v>239</v>
      </c>
      <c s="6" r="B5" t="n">
        <v>-1107885</v>
      </c>
      <c s="6" r="C5" t="n">
        <v>-1061096</v>
      </c>
    </row>
    <row spans="1:3" r="6">
      <c s="4" r="A6" t="s">
        <v>240</v>
      </c>
      <c s="7" r="B6" t="n">
        <v>0</v>
      </c>
      <c s="7" r="C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3"/>
  </cols>
  <sheetData>
    <row spans="1:3" r="1">
      <c s="1" r="A1" t="s">
        <v>241</v>
      </c>
      <c s="2" r="B1" t="s">
        <v>1</v>
      </c>
    </row>
    <row spans="1:3" r="2">
      <c s="2" r="B2" t="s">
        <v>2</v>
      </c>
      <c s="2" r="C2" t="s">
        <v>30</v>
      </c>
    </row>
    <row spans="1:3" r="3">
      <c s="3" r="A3" t="s">
        <v>136</v>
      </c>
    </row>
    <row spans="1:3" r="4">
      <c s="4" r="A4" t="s">
        <v>242</v>
      </c>
      <c s="7" r="B4" t="n">
        <v>224450</v>
      </c>
      <c s="7" r="C4" t="n">
        <v>270440</v>
      </c>
    </row>
    <row spans="1:3" r="5">
      <c s="4" r="A5" t="s">
        <v>243</v>
      </c>
      <c s="6" r="B5" t="n">
        <v>-119835</v>
      </c>
      <c s="6" r="C5" t="n">
        <v>-9297</v>
      </c>
    </row>
    <row spans="1:3" r="6">
      <c s="4" r="A6" t="s">
        <v>238</v>
      </c>
      <c s="6" r="B6" t="n">
        <v>-57826</v>
      </c>
      <c s="6" r="C6" t="n">
        <v>0</v>
      </c>
    </row>
    <row spans="1:3" r="7">
      <c s="4" r="A7" t="s">
        <v>244</v>
      </c>
      <c s="6" r="B7" t="n">
        <v>-46789</v>
      </c>
      <c s="6" r="C7" t="n">
        <v>-261143</v>
      </c>
    </row>
    <row spans="1:3" r="8">
      <c s="4" r="A8" t="s">
        <v>240</v>
      </c>
      <c s="7" r="B8" t="n">
        <v>0</v>
      </c>
      <c s="7" r="C8"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3"/>
  </cols>
  <sheetData>
    <row spans="1:3" r="1">
      <c s="1" r="A1" t="s">
        <v>249</v>
      </c>
      <c s="2" r="B1" t="s">
        <v>1</v>
      </c>
    </row>
    <row spans="1:3" r="2">
      <c s="2" r="B2" t="s">
        <v>2</v>
      </c>
      <c s="2" r="C2" t="s">
        <v>30</v>
      </c>
    </row>
    <row spans="1:3" r="3">
      <c s="3" r="A3" t="s">
        <v>250</v>
      </c>
    </row>
    <row spans="1:3" r="4">
      <c s="4" r="A4" t="s">
        <v>251</v>
      </c>
      <c s="7" r="B4" t="n">
        <v>16336</v>
      </c>
      <c s="7" r="C4" t="n">
        <v>664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3"/>
  </cols>
  <sheetData>
    <row spans="1:3" r="1">
      <c s="1" r="A1" t="s">
        <v>66</v>
      </c>
      <c s="2" r="B1" t="s">
        <v>1</v>
      </c>
    </row>
    <row spans="1:3" r="2">
      <c s="2" r="B2" t="s">
        <v>2</v>
      </c>
      <c s="2" r="C2" t="s">
        <v>30</v>
      </c>
    </row>
    <row spans="1:3" r="3">
      <c s="3" r="A3" t="s">
        <v>67</v>
      </c>
    </row>
    <row spans="1:3" r="4">
      <c s="4" r="A4" t="s">
        <v>68</v>
      </c>
      <c s="7" r="B4" t="n">
        <v>10896736</v>
      </c>
      <c s="7" r="C4" t="n">
        <v>8819371</v>
      </c>
    </row>
    <row spans="1:3" r="5">
      <c s="4" r="A5" t="s">
        <v>69</v>
      </c>
      <c s="6" r="B5" t="n">
        <v>10624321</v>
      </c>
      <c s="6" r="C5" t="n">
        <v>8840924</v>
      </c>
    </row>
    <row spans="1:3" r="6">
      <c s="4" r="A6" t="s">
        <v>70</v>
      </c>
      <c s="6" r="B6" t="n">
        <v>272415</v>
      </c>
      <c s="6" r="C6" t="n">
        <v>-21553</v>
      </c>
    </row>
    <row spans="1:3" r="7">
      <c s="4" r="A7" t="s">
        <v>71</v>
      </c>
      <c s="6" r="B7" t="n">
        <v>494715</v>
      </c>
      <c s="6" r="C7" t="n">
        <v>564016</v>
      </c>
    </row>
    <row spans="1:3" r="8">
      <c s="4" r="A8" t="s">
        <v>72</v>
      </c>
      <c s="6" r="B8" t="n">
        <v>385339</v>
      </c>
      <c s="6" r="C8" t="n">
        <v>478727</v>
      </c>
    </row>
    <row spans="1:3" r="9">
      <c s="4" r="A9" t="s">
        <v>73</v>
      </c>
      <c s="6" r="B9" t="n">
        <v>880054</v>
      </c>
      <c s="6" r="C9" t="n">
        <v>1042743</v>
      </c>
    </row>
    <row spans="1:3" r="10">
      <c s="4" r="A10" t="s">
        <v>74</v>
      </c>
      <c s="6" r="B10" t="n">
        <v>-607639</v>
      </c>
      <c s="6" r="C10" t="n">
        <v>-1064296</v>
      </c>
    </row>
    <row spans="1:3" r="11">
      <c s="3" r="A11" t="s">
        <v>75</v>
      </c>
    </row>
    <row spans="1:3" r="12">
      <c s="4" r="A12" t="s">
        <v>76</v>
      </c>
      <c s="6" r="B12" t="n">
        <v>-24424</v>
      </c>
      <c s="6" r="C12" t="n">
        <v>384437</v>
      </c>
    </row>
    <row spans="1:3" r="13">
      <c s="4" r="A13" t="s">
        <v>77</v>
      </c>
      <c s="6" r="B13" t="n">
        <v>-28085</v>
      </c>
      <c s="6" r="C13" t="n">
        <v>-26464</v>
      </c>
    </row>
    <row spans="1:3" r="14">
      <c s="4" r="A14" t="s">
        <v>78</v>
      </c>
      <c s="7" r="B14" t="n">
        <v>-660148</v>
      </c>
      <c s="7" r="C14" t="n">
        <v>-706323</v>
      </c>
    </row>
    <row spans="1:3" r="15">
      <c s="4" r="A15" t="s">
        <v>79</v>
      </c>
      <c s="9" r="B15" t="n">
        <v>-0.01</v>
      </c>
      <c s="9" r="C15" t="n">
        <v>-0.01</v>
      </c>
    </row>
    <row spans="1:3" r="16">
      <c s="4" r="A16" t="s">
        <v>80</v>
      </c>
      <c s="6" r="B16" t="n">
        <v>54454050</v>
      </c>
      <c s="6" r="C16" t="n">
        <v>536872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0"/>
    <col customWidth="1" max="2" min="2" width="13"/>
    <col customWidth="1" max="3" min="3" width="16"/>
    <col customWidth="1" max="4" min="4" width="27"/>
    <col customWidth="1" max="5" min="5" width="20"/>
    <col customWidth="1" max="6" min="6" width="12"/>
  </cols>
  <sheetData>
    <row spans="1:6" r="1">
      <c s="1" r="A1" t="s">
        <v>81</v>
      </c>
      <c s="2" r="B1" t="s">
        <v>82</v>
      </c>
      <c s="2" r="C1" t="s">
        <v>83</v>
      </c>
      <c s="2" r="D1" t="s">
        <v>84</v>
      </c>
      <c s="2" r="E1" t="s">
        <v>85</v>
      </c>
      <c s="2" r="F1" t="s">
        <v>86</v>
      </c>
    </row>
    <row spans="1:6" r="2">
      <c s="4" r="A2" t="s">
        <v>87</v>
      </c>
      <c s="6" r="B2" t="n">
        <v>53600013</v>
      </c>
      <c s="6" r="C2" t="n">
        <v>0</v>
      </c>
    </row>
    <row spans="1:6" r="3">
      <c s="4" r="A3" t="s">
        <v>88</v>
      </c>
      <c s="7" r="B3" t="n">
        <v>5360</v>
      </c>
      <c s="7" r="C3" t="n">
        <v>0</v>
      </c>
      <c s="7" r="D3" t="n">
        <v>6684403</v>
      </c>
      <c s="7" r="E3" t="n">
        <v>-8173136</v>
      </c>
      <c s="7" r="F3" t="n">
        <v>-1483373</v>
      </c>
    </row>
    <row spans="1:6" r="4">
      <c s="4" r="A4" t="s">
        <v>89</v>
      </c>
      <c s="6" r="B4" t="n">
        <v>372556</v>
      </c>
    </row>
    <row spans="1:6" r="5">
      <c s="4" r="A5" t="s">
        <v>90</v>
      </c>
      <c s="7" r="B5" t="n">
        <v>37</v>
      </c>
      <c s="6" r="D5" t="n">
        <v>15585</v>
      </c>
      <c s="6" r="F5" t="n">
        <v>15622</v>
      </c>
    </row>
    <row spans="1:6" r="6">
      <c s="4" r="A6" t="s">
        <v>91</v>
      </c>
      <c s="6" r="B6" t="n">
        <v>26000</v>
      </c>
    </row>
    <row spans="1:6" r="7">
      <c s="4" r="A7" t="s">
        <v>92</v>
      </c>
      <c s="7" r="B7" t="n">
        <v>3</v>
      </c>
      <c s="6" r="D7" t="n">
        <v>6497</v>
      </c>
      <c s="6" r="F7" t="n">
        <v>6500</v>
      </c>
    </row>
    <row spans="1:6" r="8">
      <c s="4" r="A8" t="s">
        <v>93</v>
      </c>
      <c s="6" r="D8" t="n">
        <v>30000</v>
      </c>
      <c s="6" r="F8" t="n">
        <v>30000</v>
      </c>
    </row>
    <row spans="1:6" r="9">
      <c s="4" r="A9" t="s">
        <v>94</v>
      </c>
      <c s="6" r="D9" t="n">
        <v>583893</v>
      </c>
      <c s="6" r="F9" t="n">
        <v>583893</v>
      </c>
    </row>
    <row spans="1:6" r="10">
      <c s="4" r="A10" t="s">
        <v>78</v>
      </c>
      <c s="6" r="E10" t="n">
        <v>-706323</v>
      </c>
      <c s="6" r="F10" t="n">
        <v>-706323</v>
      </c>
    </row>
    <row spans="1:6" r="11">
      <c s="4" r="A11" t="s">
        <v>95</v>
      </c>
      <c s="6" r="B11" t="n">
        <v>53998569</v>
      </c>
      <c s="6" r="C11" t="n">
        <v>0</v>
      </c>
    </row>
    <row spans="1:6" r="12">
      <c s="4" r="A12" t="s">
        <v>96</v>
      </c>
      <c s="7" r="B12" t="n">
        <v>5400</v>
      </c>
      <c s="7" r="C12" t="n">
        <v>0</v>
      </c>
      <c s="6" r="D12" t="n">
        <v>7320378</v>
      </c>
      <c s="6" r="E12" t="n">
        <v>-8879459</v>
      </c>
      <c s="6" r="F12" t="n">
        <v>-1553681</v>
      </c>
    </row>
    <row spans="1:6" r="13">
      <c s="4" r="A13" t="s">
        <v>89</v>
      </c>
      <c s="6" r="B13" t="n">
        <v>516196</v>
      </c>
    </row>
    <row spans="1:6" r="14">
      <c s="4" r="A14" t="s">
        <v>90</v>
      </c>
      <c s="7" r="B14" t="n">
        <v>51</v>
      </c>
      <c s="6" r="D14" t="n">
        <v>-51</v>
      </c>
      <c s="6" r="F14" t="n">
        <v>0</v>
      </c>
    </row>
    <row spans="1:6" r="15">
      <c s="4" r="A15" t="s">
        <v>97</v>
      </c>
      <c s="6" r="D15" t="n">
        <v>276414</v>
      </c>
      <c s="6" r="F15" t="n">
        <v>276414</v>
      </c>
    </row>
    <row spans="1:6" r="16">
      <c s="4" r="A16" t="s">
        <v>92</v>
      </c>
      <c s="6" r="F16" t="n">
        <v>0</v>
      </c>
    </row>
    <row spans="1:6" r="17">
      <c s="4" r="A17" t="s">
        <v>93</v>
      </c>
      <c s="6" r="D17" t="n">
        <v>11944</v>
      </c>
      <c s="6" r="F17" t="n">
        <v>11944</v>
      </c>
    </row>
    <row spans="1:6" r="18">
      <c s="4" r="A18" t="s">
        <v>94</v>
      </c>
      <c s="6" r="D18" t="n">
        <v>579514</v>
      </c>
      <c s="6" r="F18" t="n">
        <v>579514</v>
      </c>
    </row>
    <row spans="1:6" r="19">
      <c s="4" r="A19" t="s">
        <v>78</v>
      </c>
      <c s="6" r="E19" t="n">
        <v>-660148</v>
      </c>
      <c s="6" r="F19" t="n">
        <v>-660148</v>
      </c>
    </row>
    <row spans="1:6" r="20">
      <c s="4" r="A20" t="s">
        <v>98</v>
      </c>
      <c s="6" r="B20" t="n">
        <v>54514765</v>
      </c>
      <c s="6" r="C20" t="n">
        <v>0</v>
      </c>
    </row>
    <row spans="1:6" r="21">
      <c s="4" r="A21" t="s">
        <v>99</v>
      </c>
      <c s="7" r="B21" t="n">
        <v>5451</v>
      </c>
      <c s="7" r="C21" t="n">
        <v>0</v>
      </c>
      <c s="7" r="D21" t="n">
        <v>8188199</v>
      </c>
      <c s="7" r="E21" t="n">
        <v>-9539607</v>
      </c>
      <c s="7" r="F21" t="n">
        <v>-13459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100</v>
      </c>
      <c s="2" r="B1" t="s">
        <v>1</v>
      </c>
    </row>
    <row spans="1:3" r="2">
      <c s="2" r="B2" t="s">
        <v>2</v>
      </c>
      <c s="2" r="C2" t="s">
        <v>30</v>
      </c>
    </row>
    <row spans="1:3" r="3">
      <c s="3" r="A3" t="s">
        <v>101</v>
      </c>
    </row>
    <row spans="1:3" r="4">
      <c s="4" r="A4" t="s">
        <v>78</v>
      </c>
      <c s="7" r="B4" t="n">
        <v>-660148</v>
      </c>
      <c s="7" r="C4" t="n">
        <v>-706323</v>
      </c>
    </row>
    <row spans="1:3" r="5">
      <c s="3" r="A5" t="s">
        <v>102</v>
      </c>
    </row>
    <row spans="1:3" r="6">
      <c s="4" r="A6" t="s">
        <v>103</v>
      </c>
      <c s="6" r="B6" t="n">
        <v>11944</v>
      </c>
      <c s="6" r="C6" t="n">
        <v>30000</v>
      </c>
    </row>
    <row spans="1:3" r="7">
      <c s="4" r="A7" t="s">
        <v>94</v>
      </c>
      <c s="6" r="B7" t="n">
        <v>579514</v>
      </c>
      <c s="6" r="C7" t="n">
        <v>583893</v>
      </c>
    </row>
    <row spans="1:3" r="8">
      <c s="4" r="A8" t="s">
        <v>104</v>
      </c>
      <c s="6" r="B8" t="n">
        <v>24424</v>
      </c>
      <c s="6" r="C8" t="n">
        <v>-384437</v>
      </c>
    </row>
    <row spans="1:3" r="9">
      <c s="4" r="A9" t="s">
        <v>105</v>
      </c>
      <c s="6" r="B9" t="n">
        <v>109629</v>
      </c>
      <c s="6" r="C9" t="n">
        <v>-107699</v>
      </c>
    </row>
    <row spans="1:3" r="10">
      <c s="4" r="A10" t="s">
        <v>106</v>
      </c>
      <c s="6" r="B10" t="n">
        <v>242739</v>
      </c>
      <c s="6" r="C10" t="n">
        <v>560008</v>
      </c>
    </row>
    <row spans="1:3" r="11">
      <c s="4" r="A11" t="s">
        <v>107</v>
      </c>
      <c s="6" r="B11" t="n">
        <v>308102</v>
      </c>
      <c s="6" r="C11" t="n">
        <v>-24558</v>
      </c>
    </row>
    <row spans="1:3" r="12">
      <c s="4" r="A12" t="s">
        <v>108</v>
      </c>
      <c s="6" r="B12" t="n">
        <v>0</v>
      </c>
      <c s="6" r="C12" t="n">
        <v>0</v>
      </c>
    </row>
    <row spans="1:3" r="13">
      <c s="4" r="A13" t="s">
        <v>109</v>
      </c>
      <c s="6" r="B13" t="n">
        <v>0</v>
      </c>
      <c s="6" r="C13" t="n">
        <v>15622</v>
      </c>
    </row>
    <row spans="1:3" r="14">
      <c s="4" r="A14" t="s">
        <v>110</v>
      </c>
      <c s="6" r="B14" t="n">
        <v>0</v>
      </c>
      <c s="6" r="C14" t="n">
        <v>6500</v>
      </c>
    </row>
    <row spans="1:3" r="15">
      <c s="4" r="A15" t="s">
        <v>111</v>
      </c>
      <c s="6" r="B15" t="n">
        <v>0</v>
      </c>
      <c s="6" r="C15" t="n">
        <v>22122</v>
      </c>
    </row>
    <row spans="1:3" r="16">
      <c s="4" r="A16" t="s">
        <v>112</v>
      </c>
      <c s="6" r="B16" t="n">
        <v>308102</v>
      </c>
      <c s="6" r="C16" t="n">
        <v>-2436</v>
      </c>
    </row>
    <row spans="1:3" r="17">
      <c s="4" r="A17" t="s">
        <v>113</v>
      </c>
      <c s="6" r="B17" t="n">
        <v>85835</v>
      </c>
      <c s="6" r="C17" t="n">
        <v>88271</v>
      </c>
    </row>
    <row spans="1:3" r="18">
      <c s="4" r="A18" t="s">
        <v>114</v>
      </c>
      <c s="7" r="B18" t="n">
        <v>393937</v>
      </c>
      <c s="7" r="C18" t="n">
        <v>85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1</v>
      </c>
      <c s="2" r="B1" t="s">
        <v>1</v>
      </c>
    </row>
    <row spans="1:2" r="2">
      <c s="2" r="B2" t="s">
        <v>2</v>
      </c>
    </row>
    <row spans="1:2" r="3">
      <c s="3" r="A3" t="s">
        <v>116</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 of Stockholders' Defi</vt:lpstr>
      <vt:lpstr>Statements of Cash Flows</vt:lpstr>
      <vt:lpstr>1. ORGANIZATION AND DESCRIPTION</vt:lpstr>
      <vt:lpstr>2. GOING CONCERN</vt:lpstr>
      <vt:lpstr>3. SUMMARY OF SIGNIFICANT ACCOU</vt:lpstr>
      <vt:lpstr>4. LOSS PER SHARE</vt:lpstr>
      <vt:lpstr>5. RELATED PARTY TRANSACTIONS</vt:lpstr>
      <vt:lpstr>6. STOCKHOLDERS' DEFICIT</vt:lpstr>
      <vt:lpstr>7. NOTES PAYABLE</vt:lpstr>
      <vt:lpstr>8. PROVISION FOR INCOME TAXES</vt:lpstr>
      <vt:lpstr>9. OFFICE LEASES</vt:lpstr>
      <vt:lpstr>3. SUMMARY OF SIGNIFICANT ACC16</vt:lpstr>
      <vt:lpstr>3. SUMMARY OF SIGNIFICANT ACC17</vt:lpstr>
      <vt:lpstr>4. LOSS PER SHARE (Tables)</vt:lpstr>
      <vt:lpstr>6. STOCKHOLDERS' DEFICIT (Table</vt:lpstr>
      <vt:lpstr>8. PROVISION FOR INCOME TAXES (</vt:lpstr>
      <vt:lpstr>1. ORGANIZATION AND DESCRIPTI21</vt:lpstr>
      <vt:lpstr>2. GOING CONCERN (Details Narra</vt:lpstr>
      <vt:lpstr>3. SUMMARY OF SIGNIFICANT ACC23</vt:lpstr>
      <vt:lpstr>3. SUMMARY OF SIGNIFICANT ACC24</vt:lpstr>
      <vt:lpstr>4. LOSS PER SHARE (Details)</vt:lpstr>
      <vt:lpstr>4. LOSS PER SHARE (Details Narr</vt:lpstr>
      <vt:lpstr>5. RELATED PARTY TRANSACTIONS (</vt:lpstr>
      <vt:lpstr>6. STOCKHOLDERS' DEFICIT (Detai</vt:lpstr>
      <vt:lpstr>6. STOCKHOLDERS' DEFICIT (Det29</vt:lpstr>
      <vt:lpstr>6. STOCKHOLDERS' DEFICIT (Det30</vt:lpstr>
      <vt:lpstr>6. STOCKHOLDERS' DEFICIT (Det31</vt:lpstr>
      <vt:lpstr>7. NOTES PAYABLE (Details Narra</vt:lpstr>
      <vt:lpstr>8. PROVISION FOR INCOME TAXES33</vt:lpstr>
      <vt:lpstr>8. PROVISION FOR INCOME TAXES34</vt:lpstr>
      <vt:lpstr>8. PROVISION FOR INCOME TAXES35</vt:lpstr>
      <vt:lpstr>9. OFFICE LEAS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02:00Z</dcterms:created>
  <dcterms:modified xmlns:dcterms="http://purl.org/dc/terms/" xmlns:xsi="http://www.w3.org/2001/XMLSchema-instance" xsi:type="dcterms:W3CDTF">2016-08-29T17:02:00Z</dcterms:modified>
  <dc:title xmlns:dc="http://purl.org/dc/elements/1.1/">Untitled</dc:title>
  <dc:description xmlns:dc="http://purl.org/dc/elements/1.1/"/>
  <dc:subject xmlns:dc="http://purl.org/dc/elements/1.1/"/>
  <cp:keywords/>
  <cp:category/>
</cp:coreProperties>
</file>